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Other</t>
  </si>
  <si>
    <t>Document Period End Date</t>
  </si>
  <si>
    <t>dei_DocumentPeriodEndDate</t>
  </si>
  <si>
    <t>Oct. 24,
		2016</t>
  </si>
  <si>
    <t>Registrant Name</t>
  </si>
  <si>
    <t>dei_EntityRegistrantName</t>
  </si>
  <si>
    <t>JPMorgan Trust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31,
		2016</t>
  </si>
  <si>
    <t>May 31, 2016</t>
  </si>
  <si>
    <t xml:space="preserve">J.P. MORGAN MUNICIPAL BOND FUNDS JPMorgan Ultra-Short Municipal Fund (All Share Classes) (a series of JPMorgan Trust IV) Supplement dated October 24, 2016 to the Prospectus and Summary Prospectus dated May 31, 2016, as supplemented Effective November 1, 2016 the contractual expense waivers for the JPMorgan Ultra-Short Municipal Fund (hereinafter, “the Fund) will be decreased. As of that date, the Fund’s adviser and/or its affiliates will contractually agree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0.45% and 0.25% of the average daily net assets of Class A and Select Class Shares, respectively. These waivers will remain in effect through 10/31/18, at which time the adviser and/or its affiliates will determine whether to renew or revise them. In connection with these changes, as of November 1, 2016, the sections “Annual Fund Operating Expenses” and “Example” in the Fund’s prospectus and summary prospectuses will hereby be replaced by the following: ANNUAL FUND OPERATING EXPENSES (Expenses that you pay each year as a percentage of the value of your investment) Class A Select Class Management Fees 0.15 % 0.15 % Distribution (Rule 12b-1) Fees 0.25 NONE Other Expenses 0.52 0.50 Shareholder Service Fees 0.25 0.25 Remainder of Other Expenses 1 0.27 0.25 Total Annual Fund Operating Expenses 0.92 0.65 Fee Waivers and Expense Reimbursements 2 (0.47 ) (0.40 ) Total Annual Fund Operating Expenses After Fee Waivers and Expense Reimbursements 2 0.45 0.25 1 “Remainder of Other Expenses” are based on estimated amounts for the curr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45% and 0.25% of the average daily net assets of Class A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CLASS A SHARES ($) 270 417 SELECT CLASS SHARES ($) 26 125 IF YOU DO NOT SELL YOUR SHARES, YOUR COST WOULD BE: 1 Year 3 Years CLASS A SHARES ($) 270 417 SELECT CLASS SHARES ($) 26 125 THIS SUPPLEMENT SHOULD BE RETAINED WITH YOUR PROSPECTUS AND SUMMARY PROSPECTUS FOR FUTURE REFERENCE. </t>
  </si>
  <si>
    <t>Supplement [Text Block]</t>
  </si>
  <si>
    <t>jpmt4_SupplementTextBlock</t>
  </si>
  <si>
    <t>JPMorgan Ultra-Short Municipal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8</t>
  </si>
  <si>
    <t>Other Expenses, New Fund, Based on Estimates [Text]</t>
  </si>
  <si>
    <t>rr_OtherExpensesNewFundBasedOnEstimates</t>
  </si>
  <si>
    <t>&amp;#8220;Remainder of Other Expenses&amp;#8221; are based on estimated amounts for the curr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Ultra-Short Municipal Fund | Class A</t>
  </si>
  <si>
    <t>Management Fees</t>
  </si>
  <si>
    <t>rr_ManagementFeesOverAssets</t>
  </si>
  <si>
    <t>0.15%</t>
  </si>
  <si>
    <t>Distribution (Rule 12b-1) Fees</t>
  </si>
  <si>
    <t>rr_DistributionAndService12b1FeesOverAssets</t>
  </si>
  <si>
    <t>0.25%</t>
  </si>
  <si>
    <t>Shareholder Service Fees</t>
  </si>
  <si>
    <t>rr_Component2OtherExpensesOverAssets</t>
  </si>
  <si>
    <t>Remainder of Other Expenses</t>
  </si>
  <si>
    <t>rr_Component3OtherExpensesOverAssets</t>
  </si>
  <si>
    <t>0.27%</t>
  </si>
  <si>
    <t>[1]</t>
  </si>
  <si>
    <t>Other Expenses</t>
  </si>
  <si>
    <t>rr_OtherExpensesOverAssets</t>
  </si>
  <si>
    <t>0.52%</t>
  </si>
  <si>
    <t>Total Annual Fund Operating Expenses</t>
  </si>
  <si>
    <t>rr_ExpensesOverAssets</t>
  </si>
  <si>
    <t>0.92%</t>
  </si>
  <si>
    <t>Fee Waivers and Expense Reimbursements</t>
  </si>
  <si>
    <t>rr_FeeWaiverOrReimbursementOverAssets</t>
  </si>
  <si>
    <t>(0.47%)</t>
  </si>
  <si>
    <t>[2]</t>
  </si>
  <si>
    <t>Total Annual Fund Operating Expenses After Fee Waivers and Expense Reimbursements</t>
  </si>
  <si>
    <t>rr_NetExpensesOverAssets</t>
  </si>
  <si>
    <t>0.45%</t>
  </si>
  <si>
    <t>1 Year</t>
  </si>
  <si>
    <t>rr_ExpenseExampleYear01</t>
  </si>
  <si>
    <t>3 Years</t>
  </si>
  <si>
    <t>rr_ExpenseExampleYear03</t>
  </si>
  <si>
    <t>rr_ExpenseExampleNoRedemptionYear01</t>
  </si>
  <si>
    <t>rr_ExpenseExampleNoRedemptionYear03</t>
  </si>
  <si>
    <t>JPMorgan Ultra-Short Municipal Fund | Select Class</t>
  </si>
  <si>
    <t xml:space="preserve">none
				</t>
  </si>
  <si>
    <t>0.50%</t>
  </si>
  <si>
    <t>0.65%</t>
  </si>
  <si>
    <t>(0.40%)</t>
  </si>
  <si>
    <t>"Remainder of Other Expenses" are based on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45% and 0.25% of the average daily net assets of Class A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659326</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3</v>
      </c>
      <c t="s" s="4" r="B4">
        <v>24</v>
      </c>
      <c t="s" s="4" r="C4">
        <v>25</v>
      </c>
    </row>
    <row spans="1:4" r="5">
      <c t="s" s="4" r="A5">
        <v>28</v>
      </c>
      <c t="s" s="4" r="B5">
        <v>29</v>
      </c>
      <c t="s" s="4" r="C5">
        <v>27</v>
      </c>
    </row>
    <row spans="1:4" r="6">
      <c t="s" s="4" r="A6">
        <v>30</v>
      </c>
    </row>
    <row spans="1:4" r="7">
      <c t="s" s="3" r="A7">
        <v>3</v>
      </c>
      <c t="s" s="4" r="B7">
        <v>4</v>
      </c>
    </row>
    <row spans="1:4" r="8">
      <c t="s" s="4" r="A8">
        <v>28</v>
      </c>
      <c t="s" s="4" r="B8">
        <v>29</v>
      </c>
      <c t="s" s="4" r="C8">
        <v>27</v>
      </c>
    </row>
    <row spans="1:4" r="9">
      <c t="s" s="4" r="A9">
        <v>31</v>
      </c>
      <c t="s" s="4" r="B9">
        <v>32</v>
      </c>
      <c t="s" s="4" r="C9">
        <v>33</v>
      </c>
    </row>
    <row spans="1:4" r="10">
      <c t="s" s="4" r="A10">
        <v>34</v>
      </c>
      <c t="s" s="4" r="B10">
        <v>35</v>
      </c>
      <c t="s" s="4" r="C10">
        <v>36</v>
      </c>
    </row>
    <row spans="1:4" r="11">
      <c t="s" s="4" r="A11">
        <v>37</v>
      </c>
      <c t="s" s="4" r="B11">
        <v>38</v>
      </c>
      <c t="s" s="4" r="C11">
        <v>39</v>
      </c>
    </row>
    <row spans="1:4" r="12">
      <c t="s" s="4" r="A12">
        <v>40</v>
      </c>
      <c t="s" s="4" r="B12">
        <v>41</v>
      </c>
      <c t="s" s="4" r="C12">
        <v>42</v>
      </c>
    </row>
    <row spans="1:4" r="13">
      <c t="s" s="4" r="A13">
        <v>43</v>
      </c>
      <c t="s" s="4" r="B13">
        <v>44</v>
      </c>
      <c t="s" s="4" r="C13">
        <v>45</v>
      </c>
    </row>
    <row spans="1:4" r="14">
      <c t="s" s="4" r="A14">
        <v>46</v>
      </c>
      <c t="s" s="4" r="B14">
        <v>47</v>
      </c>
      <c t="s" s="4" r="C14">
        <v>48</v>
      </c>
    </row>
    <row spans="1:4" r="15">
      <c t="s" s="4" r="A15">
        <v>49</v>
      </c>
      <c t="s" s="4" r="B15">
        <v>50</v>
      </c>
      <c t="s" s="4" r="C15">
        <v>51</v>
      </c>
    </row>
    <row spans="1:4" r="16">
      <c t="s" s="4" r="A16">
        <v>52</v>
      </c>
    </row>
    <row spans="1:4" r="17">
      <c t="s" s="3" r="A17">
        <v>3</v>
      </c>
      <c t="s" s="4" r="B17">
        <v>4</v>
      </c>
    </row>
    <row spans="1:4" r="18">
      <c t="s" s="4" r="A18">
        <v>53</v>
      </c>
      <c t="s" s="4" r="B18">
        <v>54</v>
      </c>
      <c t="s" s="4" r="C18">
        <v>55</v>
      </c>
    </row>
    <row spans="1:4" r="19">
      <c t="s" s="4" r="A19">
        <v>56</v>
      </c>
      <c t="s" s="4" r="B19">
        <v>57</v>
      </c>
      <c t="s" s="4" r="C19">
        <v>58</v>
      </c>
    </row>
    <row spans="1:4" r="20">
      <c t="s" s="4" r="A20">
        <v>59</v>
      </c>
      <c t="s" s="4" r="B20">
        <v>60</v>
      </c>
      <c t="s" s="4" r="C20">
        <v>58</v>
      </c>
    </row>
    <row spans="1:4" r="21">
      <c t="s" s="4" r="A21">
        <v>61</v>
      </c>
      <c t="s" s="4" r="B21">
        <v>62</v>
      </c>
      <c t="s" s="4" r="C21">
        <v>63</v>
      </c>
      <c t="s" s="4" r="D21">
        <v>64</v>
      </c>
    </row>
    <row spans="1:4" r="22">
      <c t="s" s="4" r="A22">
        <v>65</v>
      </c>
      <c t="s" s="4" r="B22">
        <v>66</v>
      </c>
      <c t="s" s="4" r="C22">
        <v>67</v>
      </c>
    </row>
    <row spans="1:4" r="23">
      <c t="s" s="4" r="A23">
        <v>68</v>
      </c>
      <c t="s" s="4" r="B23">
        <v>69</v>
      </c>
      <c t="s" s="4" r="C23">
        <v>70</v>
      </c>
    </row>
    <row spans="1:4" r="24">
      <c t="s" s="4" r="A24">
        <v>71</v>
      </c>
      <c t="s" s="4" r="B24">
        <v>72</v>
      </c>
      <c t="s" s="4" r="C24">
        <v>73</v>
      </c>
      <c t="s" s="4" r="D24">
        <v>74</v>
      </c>
    </row>
    <row spans="1:4" r="25">
      <c t="s" s="4" r="A25">
        <v>75</v>
      </c>
      <c t="s" s="4" r="B25">
        <v>76</v>
      </c>
      <c t="s" s="4" r="C25">
        <v>77</v>
      </c>
      <c t="s" s="4" r="D25">
        <v>74</v>
      </c>
    </row>
    <row spans="1:4" r="26">
      <c t="s" s="4" r="A26">
        <v>78</v>
      </c>
      <c t="s" s="5" r="B26">
        <v>79</v>
      </c>
      <c t="n" s="7" r="C26">
        <v>270</v>
      </c>
    </row>
    <row spans="1:4" r="27">
      <c t="s" s="4" r="A27">
        <v>80</v>
      </c>
      <c t="s" s="5" r="B27">
        <v>81</v>
      </c>
      <c t="n" s="6" r="C27">
        <v>417</v>
      </c>
    </row>
    <row spans="1:4" r="28">
      <c t="s" s="4" r="A28">
        <v>78</v>
      </c>
      <c t="s" s="5" r="B28">
        <v>82</v>
      </c>
      <c t="n" s="6" r="C28">
        <v>270</v>
      </c>
    </row>
    <row spans="1:4" r="29">
      <c t="s" s="4" r="A29">
        <v>80</v>
      </c>
      <c t="s" s="5" r="B29">
        <v>83</v>
      </c>
      <c t="n" s="7" r="C29">
        <v>417</v>
      </c>
    </row>
    <row spans="1:4" r="30">
      <c t="s" s="4" r="A30">
        <v>84</v>
      </c>
    </row>
    <row spans="1:4" r="31">
      <c t="s" s="3" r="A31">
        <v>3</v>
      </c>
      <c t="s" s="4" r="B31">
        <v>4</v>
      </c>
    </row>
    <row spans="1:4" r="32">
      <c t="s" s="4" r="A32">
        <v>53</v>
      </c>
      <c t="s" s="4" r="B32">
        <v>54</v>
      </c>
      <c t="s" s="4" r="C32">
        <v>55</v>
      </c>
    </row>
    <row spans="1:4" r="33">
      <c t="s" s="4" r="A33">
        <v>56</v>
      </c>
      <c t="s" s="4" r="B33">
        <v>57</v>
      </c>
      <c t="s" s="4" r="C33">
        <v>85</v>
      </c>
    </row>
    <row spans="1:4" r="34">
      <c t="s" s="4" r="A34">
        <v>59</v>
      </c>
      <c t="s" s="4" r="B34">
        <v>60</v>
      </c>
      <c t="s" s="4" r="C34">
        <v>58</v>
      </c>
    </row>
    <row spans="1:4" r="35">
      <c t="s" s="4" r="A35">
        <v>61</v>
      </c>
      <c t="s" s="4" r="B35">
        <v>62</v>
      </c>
      <c t="s" s="4" r="C35">
        <v>58</v>
      </c>
      <c t="s" s="4" r="D35">
        <v>64</v>
      </c>
    </row>
    <row spans="1:4" r="36">
      <c t="s" s="4" r="A36">
        <v>65</v>
      </c>
      <c t="s" s="4" r="B36">
        <v>66</v>
      </c>
      <c t="s" s="4" r="C36">
        <v>86</v>
      </c>
    </row>
    <row spans="1:4" r="37">
      <c t="s" s="4" r="A37">
        <v>68</v>
      </c>
      <c t="s" s="4" r="B37">
        <v>69</v>
      </c>
      <c t="s" s="4" r="C37">
        <v>87</v>
      </c>
    </row>
    <row spans="1:4" r="38">
      <c t="s" s="4" r="A38">
        <v>71</v>
      </c>
      <c t="s" s="4" r="B38">
        <v>72</v>
      </c>
      <c t="s" s="4" r="C38">
        <v>88</v>
      </c>
      <c t="s" s="4" r="D38">
        <v>74</v>
      </c>
    </row>
    <row spans="1:4" r="39">
      <c t="s" s="4" r="A39">
        <v>75</v>
      </c>
      <c t="s" s="4" r="B39">
        <v>76</v>
      </c>
      <c t="s" s="4" r="C39">
        <v>58</v>
      </c>
      <c t="s" s="4" r="D39">
        <v>74</v>
      </c>
    </row>
    <row spans="1:4" r="40">
      <c t="s" s="4" r="A40">
        <v>78</v>
      </c>
      <c t="s" s="5" r="B40">
        <v>79</v>
      </c>
      <c t="n" s="7" r="C40">
        <v>26</v>
      </c>
    </row>
    <row spans="1:4" r="41">
      <c t="s" s="4" r="A41">
        <v>80</v>
      </c>
      <c t="s" s="5" r="B41">
        <v>81</v>
      </c>
      <c t="n" s="6" r="C41">
        <v>125</v>
      </c>
    </row>
    <row spans="1:4" r="42">
      <c t="s" s="4" r="A42">
        <v>78</v>
      </c>
      <c t="s" s="5" r="B42">
        <v>82</v>
      </c>
      <c t="n" s="6" r="C42">
        <v>26</v>
      </c>
    </row>
    <row spans="1:4" r="43">
      <c t="s" s="4" r="A43">
        <v>80</v>
      </c>
      <c t="s" s="5" r="B43">
        <v>83</v>
      </c>
      <c t="n" s="7" r="C43">
        <v>125</v>
      </c>
    </row>
    <row spans="1:4" r="44">
      <c t="n" r="A44"/>
    </row>
    <row spans="1:4" r="45">
      <c t="s" s="4" r="A45">
        <v>64</v>
      </c>
      <c t="s" s="4" r="B45">
        <v>89</v>
      </c>
    </row>
    <row spans="1:4" r="46">
      <c t="s" s="4" r="A46">
        <v>74</v>
      </c>
      <c t="s" s="4" r="B46">
        <v>90</v>
      </c>
    </row>
  </sheetData>
  <mergeCells count="4">
    <mergeCell ref="C1:D1"/>
    <mergeCell ref="A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51:20Z</dcterms:created>
  <dcterms:modified xmlns:dcterms="http://purl.org/dc/terms/" xmlns:xsi="http://www.w3.org/2001/XMLSchema-instance" xsi:type="dcterms:W3CDTF">2016-11-09T14:51:20Z</dcterms:modified>
  <dc:title xmlns:dc="http://purl.org/dc/elements/1.1/">Untitled</dc:title>
  <dc:description xmlns:dc="http://purl.org/dc/elements/1.1/"/>
  <dc:subject xmlns:dc="http://purl.org/dc/elements/1.1/"/>
  <cp:keywords/>
  <cp:category/>
</cp:coreProperties>
</file>